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GER HOLDINGS CORPORATION</t>
        </is>
      </c>
    </row>
    <row r="8">
      <c r="A8" s="4" t="inlineStr">
        <is>
          <t>Entity Central Index Key</t>
        </is>
      </c>
      <c r="B8" s="4" t="inlineStr">
        <is>
          <t>00011144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PEO (1) ($) Compensation Actually Paid to PEO (1)(2) Average Summary Compensation Table Total for Non-PEO NEOs (1)(3) ($) Average Compensation Actually Paid to Non-PEO NEOs (1)(4) ($) Value of Initial Fixed $100 Investment Based On: Net Income Organic Sales Growth (7) (%) Total Shareholder Return (5) ($) Peer Group Total Shareholder Return (6) ($) (a) (b) (c) (d) (e) (f) (g) (h) (i) 2024 8,675,379 23,575,569 1,979,423 3,664,889 164.76 135.27 119,896 7.3 2023 8,738,497 25,228,291 1,969,459 2,431,453 123.19 124.55 90,650 15.0 2022 11,495,237 9,908,982 2,010,130 1,937,603 85.12 117.10 66,377 6.5 2021 6,922,075 5,987,158 1,456,322 1,337,867 106.42 145.84 96,808 13.2 2020 5,923,784 2,235,111 1,234,497 873,597 100.95 122.64 77,258 (15.2)</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organic sales growth percentag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following table lists the PEO and non-PEO NEOs for 2024, 2023, 2022, 2021 and 2020: Year PEO Non-PEO NEOs 2024 Joe Dziedzic Diron Smith, John Harris, Payman Khales and Jim Stephens 2023 Joe Dziedzic Diron Smith, Payman Khales, McAlister Marshall, Kirk Thor, Jason K. Garland and Jennifer M. Bolt 2022 Joe Dziedzic Jason K. Garland, Jennifer M. Bolt, Carter Houghton and Payman Khales 2021 Joe Dziedzic Jason K. Garland, Joel Becker, Jennifer M. Bolt and Payman Khales 2020 Joe Dziedzic Jason K. Garland, Joel Becker, Jennifer M. Bolt and Payman Khale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Total Shareholder Return column shows the value at each year end (including dividend reinvestment, to the extent applicable) of $100 invested on December 31, 2019 in the iShares US Medical Devices EFT, which aligns with the peer group used in our Annual Report on Form 10-K for the year ended December 31, 202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8675379</v>
      </c>
      <c r="C8" s="5" t="n">
        <v>8738497</v>
      </c>
      <c r="D8" s="5" t="n">
        <v>11495237</v>
      </c>
      <c r="E8" s="5" t="n">
        <v>6922075</v>
      </c>
      <c r="F8" s="5" t="n">
        <v>5923784</v>
      </c>
    </row>
    <row r="9">
      <c r="A9" s="4" t="inlineStr">
        <is>
          <t>PEO Actually Paid Compensation Amount</t>
        </is>
      </c>
      <c r="B9" s="5" t="n">
        <v>23575569</v>
      </c>
      <c r="C9" s="6" t="n">
        <v>25228291</v>
      </c>
      <c r="D9" s="6" t="n">
        <v>9908982</v>
      </c>
      <c r="E9" s="6" t="n">
        <v>5987158</v>
      </c>
      <c r="F9" s="6" t="n">
        <v>2235111</v>
      </c>
    </row>
    <row r="10">
      <c r="A10" s="4" t="inlineStr">
        <is>
          <t>Adjustment To PEO Compensation, Footnote</t>
        </is>
      </c>
      <c r="B10" s="4" t="inlineStr">
        <is>
          <t xml:space="preserve">The dollar amounts reported in column (c) represent the amount of “compensation actually paid” (“CAP”) to the PEO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each year to determine the CAP: PEO Summary Compensation Table Total to CAP Reconciliation Year Reported Summary Compensation Table Total for PEO Minus: Reported Summary Compensation Table Value of Equity Awards ($) (i) Plus: Equity Award Adjustments ($) (ii) Compensation Actually Paid to PEO 2024 8,675,379 5,499,932 20,400,122 23,575,569 2023 8,738,497 5,499,971 21,989,765 25,228,291 2022 11,495,237 9,499,913 7,913,658 9,908,982 2021 6,922,075 4,999,987 4,065,070 5,987,158 2020 5,923,784 3,999,827 311,154 2,235,111 (i) The amounts included in this column are the amounts reported in the “Stock Awards” column of the Summary Compensation Table for each applicable year. (ii) The equity award adjustments for each applicable year were calculated in accordance with the methodology required by Item 402(v) of Regulation S-K. The amounts deducted or added in calculating the equity award adjustments for the PEO are provided in the table below. Equity Award Adjustments Year Year End Fair Value of Awards Granted in the Year that remain Outstanding and Unvested as of the last day Year over Year Change in Fair Value of Outstanding and Unvested Awards ($) Fair Value as of Vesting Date of Awards Granted Year over Year Year over Year Total Equity 2024 9,928,649 7,805,466 — 2,666,007 — 20,400,122 2023 10,980,109 10,867,269 — 142,387 — 21,989,765 2022 9,186,691 (1,142,928) — (130,105) — 7,913,658 2021 5,445,154 (749,219) — (17,090) (613,775) 4,065,070 2020 2,464,848 (684,423) 422,432 31,218 (1,922,921) 311,154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979423</v>
      </c>
      <c r="C11" s="6" t="n">
        <v>1969459</v>
      </c>
      <c r="D11" s="6" t="n">
        <v>2010130</v>
      </c>
      <c r="E11" s="6" t="n">
        <v>1456322</v>
      </c>
      <c r="F11" s="6" t="n">
        <v>1234497</v>
      </c>
    </row>
    <row r="12">
      <c r="A12" s="4" t="inlineStr">
        <is>
          <t>Non-PEO NEO Average Compensation Actually Paid Amount</t>
        </is>
      </c>
      <c r="B12" s="5" t="n">
        <v>3664889</v>
      </c>
      <c r="C12" s="6" t="n">
        <v>2431453</v>
      </c>
      <c r="D12" s="6" t="n">
        <v>1937603</v>
      </c>
      <c r="E12" s="6" t="n">
        <v>1337867</v>
      </c>
      <c r="F12" s="6" t="n">
        <v>873597</v>
      </c>
    </row>
    <row r="13">
      <c r="A13" s="4" t="inlineStr">
        <is>
          <t>Adjustment to Non-PEO NEO Compensation Footnote</t>
        </is>
      </c>
      <c r="B13" s="4" t="inlineStr">
        <is>
          <t xml:space="preserve">The dollar amounts reported in column (d) represent the average of the amounts reported for the Company’s NEOs as a group (excluding the PEO) in the “Total” column of the Summary Compensation Table in each applicable year. (4) The dollar amounts reported in column (e) represent the average amount of “compensation actually paid”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Average Non-PEO Summary Compensation Table Total to CAP Reconciliation Year Average Reported Minus: Average Reported Summary Compensation Table Value of Equity Awards for Non-PEO NEOs ($) (i) Plus: Equity Award Adjustments ($) (ii) Average 2024 1,979,423 1,063,635 2,749,101 3,664,889 2023 1,969,459 1,109,127 1,571,121 2,431,453 2022 2,010,130 1,268,704 1,196,177 1,937,603 2021 1,456,322 783,699 665,244 1,337,867 2020 1,234,497 578,389 217,489 873,597 (i) The averages included in this column are based on the amounts reported in the “Stock Awards” column of the Summary Compensation Table for each applicable year. (ii) The equity award adjustments for each applicable year were calculated in accordance with the methodology required by Item 402(v) of Regulation S-K. The amounts deducted or added in calculating the total average equity award adjustments are provided in the table below. Equity Award Adjustments Year Year End Fair Value of Awards Granted in the Year that remain Outstanding and Unvested as of the last day Year over Year Change in Fair Value of Outstanding and Unvested Awards ($) Fair Value as of Vesting Date of Awards Granted Year over Year Year over Year Total Equity 2024 1,844,170 798,644 — 106,287 — 2,749,101 2023 1,227,905 767,392 — 14,797 (438,973) 1,571,121 2022 1,395,706 (169,918) — (29,611) — 1,196,177 2021 853,474 (107,547) — 12,013 (92,696) 665,244 2020 356,455 (99,293) 61,055 (16,212) (84,516) 217,489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Relationship Between Pay and Company TSR The following describes the relationship between NEO CAP and TSR for the Company. • For the year 2020, stock price increased during the year from $80.43 to $81.19. This generally increased the value of the prior years’ grants contributing to a higher CAP than had stock price remained flat. However, the year-end stock price was less than the stock price on the date of the annual grant, $85.40, resulting in less than the grant date fair value being included in CAP for the then current year’s grants. • For the year 2021, stock price increased during the year from $81.19 to $85.59. This generally increased the value of the prior years’ grants contributing to a higher CAP than had the stock price remained flat. Additionally, the year-end stock price was higher than the stock price on the date of the annual grant, $79.05, resulting in more than the grant date fair value being included in CAP for the then current year’s grants. • For the year 2022, stock price decreased during the year from $85.59 to $68.46. This generally decreased the value of prior years’ grants contributing to a lower CAP than had the stock price remained flat. Additionally, the year-end stock price was less than the stock price on the date of the annual grant, $79.76, resulting in less than the grant date fair value being included in CAP for the then current year’s grants. • For the year 2023, stock price increased during the year from $68.46 to $99.08. This generally increased the value of the prior years’ grants contributing to a higher CAP than had the stock price remained flat. Additionally, the year-end stock price was higher than the stock price on the date of the annual grant, $74.21, resulting in more than the grant date fair value being included in CAP for the then current year’s grants. • For the year 2024, stock price increased during the year from $99.08 to $132.52. This generally increased the value of the prior years’ grants contributing to a higher CAP than had the stock price remained flat. Additionally, the year-end stock price was higher than the stock price on the date of the annual grant, $103.99, resulting in more than the grant date fair value being included in CAP for the then current year’s grants. Additionally, the following components of our executive compensation program provide a further connection between TSR and CAP. • One-third of our regular annual long-term incentive award for each of our NEOs is based on our relative TSR performance versus the peer group used for executive compensation benchmarking purposes, as listed in the Competitive Market Review section of the CD&amp;A. In order to vest at target our three-year TSR performance must be at the 55th percentile of this peer group. The Compensation Actually Paid reflects the year-end valuation, based on expected payout, for awards unvested at year-end, and the actual value at payout when awards vest. • In addition to a two-year service-based vesting condition, the special award granted to our CEO in March 2022 required that the 20 consecutive trading day average of our stock price reach $100 for target payout, and $120 for maximum payout, representing increases of 28% and 54%, respectively, over the $78.09 closing stock price on the date of grant. In 2024, the target payout was achieved on January 19, 2024, the maximum payout was achieved on June 11, 2024, and the two-year service-based vesting condition was met on March 11, 2024. Therefore, the special award fully vested at the maximum payout and contributed to a higher level of CAP for 2024 for our PEO than had the award not vested in 2024. For more information regarding this award, please see the “ Vesting of 2022 Equity-Based Performance Units for Mr. Dziedzic</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Relationship Between Pay and Net Income The following describes the relationship between NEO CAP and net income for the Company. Net Income is not a metric in our incentive plans, however, a closely correlated measure, STI AOI, was used to fund our short-term incentive plan in 2020, 2021, 2022, 2023 and 2024. The Company sets its target achievement level based on a realistic but challenging goal, intended to drive stockholder value growth. • For the year 2020, STI AOI was less than target. Therefore, the Compensation Committee used their discretion to assign an 80.0% payout factor contributing to a lower level of CAP than had target performance been achieved. • For the year 2021, STI AOI was less than target. Therefore, the Compensation Committee applied the plan formula to assign a 78.1% payout factor contributing to a lower level of CAP than had target performance been achieved. • For the year 2022, STI AOI was less than target. Therefore, the Compensation Committee applied the plan formula to assign a 58.3% payout factor contributing to a lower level of CAP than had target performance been achieved. • For the year 2023, STI AOI was more than target. Therefore, the Compensation Committee applied the plan formula to assign a 141.7% payout factor contributing to a higher level of CAP than had target performance been achieved. • For the year 2024, STI AOI was more than target. Therefore, the Compensation Committee applied the plan formula to assign a 133.35% payout factor contributing to a higher level of CAP than had targeted performance been achieved.</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Relationship Between Pay and Company-Selected Performance Measure The following describes the relationship between the PEO CAP and the Average Non-PEO NEO CAP (collectively referred to as “NEO CAP”) and organic sales growth percentage (Integer’s company selected measure) for the Company. This metric is used in our PSU awards. • Generally, as our organic sales growth performance exceeds or is projected to exceed target performance, CAP will increase (holding share price constant), and when organic sales growth is less than or is projected to be less than target performance, CAP will decrease (holding share price constant). • For the year 2020, the decline in organic sales resulted in the forfeiture of the three-year revenue PSUs granted in 2018, the expected forfeiture of the 2019 revenue PSUs and the reduced forecast for payout of the 2020 revenue PSUs, contributing to a significantly lower level of CAP than had the performance expected at the start of the year been achieved. • For the year 2021, although organic sales growth improved, the growth did not recover enough from the prior year’s decline to prevent a revised forecast of forfeiture for the 2020 revenue PSUs, which previously were forecasted to have a partial payout, contributing to a lower level of CAP than had the performance expected at the start of the year been achieved. • The Company did not grant revenue PSUs in 2021 but resumed granting revenue PSUs in 2022. • For the year 2022, organic sales growth performance did not recover enough to result in any payout of the 2020 revenue PSUs, and they were ultimately forfeited. • For the year 2023, organic sales growth exceeded target and therefore, the projected payout of the 2022 revenue PSUs improved contributing to a higher level of CAP than had target performance been achieved. • For the year 2024, organic sales growth exceeded target and therefore, the projected payout of the 2023 revenue PSUs improved contributing to a higher level of CAP than had targeted performance been achieved.</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Organic Sales Growth* Relative TSR* STI AOI* Quality CLA Rate Inventory Days-On-Hand On-Time Delivery-to-Promise * Indicates a financial performance metric.</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164.76</v>
      </c>
      <c r="C18" s="8" t="n">
        <v>123.19</v>
      </c>
      <c r="D18" s="8" t="n">
        <v>85.12</v>
      </c>
      <c r="E18" s="8" t="n">
        <v>106.42</v>
      </c>
      <c r="F18" s="8" t="n">
        <v>100.95</v>
      </c>
    </row>
    <row r="19">
      <c r="A19" s="4" t="inlineStr">
        <is>
          <t>Peer Group Total Shareholder Return Amount</t>
        </is>
      </c>
      <c r="B19" s="8" t="n">
        <v>135.27</v>
      </c>
      <c r="C19" s="8" t="n">
        <v>124.55</v>
      </c>
      <c r="D19" s="8" t="n">
        <v>117.1</v>
      </c>
      <c r="E19" s="8" t="n">
        <v>145.84</v>
      </c>
      <c r="F19" s="8" t="n">
        <v>122.64</v>
      </c>
    </row>
    <row r="20">
      <c r="A20" s="4" t="inlineStr">
        <is>
          <t>Net Income (Loss)</t>
        </is>
      </c>
      <c r="B20" s="5" t="n">
        <v>119896000</v>
      </c>
      <c r="C20" s="5" t="n">
        <v>90650000</v>
      </c>
      <c r="D20" s="5" t="n">
        <v>66377000</v>
      </c>
      <c r="E20" s="5" t="n">
        <v>96808000</v>
      </c>
      <c r="F20" s="5" t="n">
        <v>77258000</v>
      </c>
    </row>
    <row r="21">
      <c r="A21" s="4" t="inlineStr">
        <is>
          <t>Company Selected Measure Amount</t>
        </is>
      </c>
      <c r="B21" s="9" t="n">
        <v>0.073</v>
      </c>
      <c r="C21" s="9" t="n">
        <v>0.15</v>
      </c>
      <c r="D21" s="9" t="n">
        <v>0.065</v>
      </c>
      <c r="E21" s="9" t="n">
        <v>0.132</v>
      </c>
      <c r="F21" s="9" t="n">
        <v>-0.152</v>
      </c>
    </row>
    <row r="22">
      <c r="A22" s="4" t="inlineStr">
        <is>
          <t>PEO Name</t>
        </is>
      </c>
      <c r="B22" s="4" t="inlineStr">
        <is>
          <t>Joe Dziedzic</t>
        </is>
      </c>
      <c r="C22" s="4" t="inlineStr">
        <is>
          <t>Joe Dziedzic</t>
        </is>
      </c>
      <c r="D22" s="4" t="inlineStr">
        <is>
          <t>Joe Dziedzic</t>
        </is>
      </c>
      <c r="E22" s="4" t="inlineStr">
        <is>
          <t>Joe Dziedzic</t>
        </is>
      </c>
      <c r="F22" s="4" t="inlineStr">
        <is>
          <t>Joe Dziedzic</t>
        </is>
      </c>
    </row>
    <row r="23">
      <c r="A23" s="4" t="inlineStr">
        <is>
          <t>Additional 402(v) Disclosure</t>
        </is>
      </c>
      <c r="B23" s="4" t="inlineStr">
        <is>
          <t>The Total Shareholder Return column shows the value at each year end (including dividend reinvestment, to the extent applicable) of $100 invested in our common stock on December 31, 2019.</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Organic Sales Growth*</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Organic Sales Growth is reported sales growth adjusted to remove the impact of foreign currency, acquisitions and strategic exits. To calculate the impact of foreign currency on sales growth rates, we convert any sale made in a foreign currency by converting current period sales into prior period sales using the exchange rate in effect at that time and then compare the two, negating any effect foreign currency had on our transactional revenue. For acquisitions, we exclude the impact on the growth rate attributable to the contribution of acquisitions in all periods where there were no comparable sales. For strategic exits, for all periods presented we exclude the impact on the growth rate attributable to sales from the market being exited.</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lative TSR*</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STI AOI*</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Quality CLA Rate</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Inventory Days-On-Hand</t>
        </is>
      </c>
      <c r="C39" s="4" t="inlineStr">
        <is>
          <t xml:space="preserve"> </t>
        </is>
      </c>
      <c r="D39" s="4" t="inlineStr">
        <is>
          <t xml:space="preserve"> </t>
        </is>
      </c>
      <c r="E39" s="4" t="inlineStr">
        <is>
          <t xml:space="preserve"> </t>
        </is>
      </c>
      <c r="F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ame</t>
        </is>
      </c>
      <c r="B42" s="4" t="inlineStr">
        <is>
          <t>On-Time Delivery-to-Promise</t>
        </is>
      </c>
      <c r="C42" s="4" t="inlineStr">
        <is>
          <t xml:space="preserve"> </t>
        </is>
      </c>
      <c r="D42" s="4" t="inlineStr">
        <is>
          <t xml:space="preserve"> </t>
        </is>
      </c>
      <c r="E42" s="4" t="inlineStr">
        <is>
          <t xml:space="preserve"> </t>
        </is>
      </c>
      <c r="F42" s="4" t="inlineStr">
        <is>
          <t xml:space="preserve"> </t>
        </is>
      </c>
    </row>
    <row r="43">
      <c r="A43" s="4" t="inlineStr">
        <is>
          <t>PEO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5" t="n">
        <v>-5499932</v>
      </c>
      <c r="C45" s="5" t="n">
        <v>-5499971</v>
      </c>
      <c r="D45" s="5" t="n">
        <v>-9499913</v>
      </c>
      <c r="E45" s="5" t="n">
        <v>-4999987</v>
      </c>
      <c r="F45" s="5" t="n">
        <v>-3999827</v>
      </c>
    </row>
    <row r="46">
      <c r="A46" s="4" t="inlineStr">
        <is>
          <t>PEO | Equity Awards Adjustments, Excluding Value Reported in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20400122</v>
      </c>
      <c r="C48" s="6" t="n">
        <v>21989765</v>
      </c>
      <c r="D48" s="6" t="n">
        <v>7913658</v>
      </c>
      <c r="E48" s="6" t="n">
        <v>4065070</v>
      </c>
      <c r="F48" s="6" t="n">
        <v>311154</v>
      </c>
    </row>
    <row r="49">
      <c r="A49" s="4" t="inlineStr">
        <is>
          <t>PEO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9928649</v>
      </c>
      <c r="C51" s="6" t="n">
        <v>10980109</v>
      </c>
      <c r="D51" s="6" t="n">
        <v>9186691</v>
      </c>
      <c r="E51" s="6" t="n">
        <v>5445154</v>
      </c>
      <c r="F51" s="6" t="n">
        <v>2464848</v>
      </c>
    </row>
    <row r="52">
      <c r="A52" s="4" t="inlineStr">
        <is>
          <t>PEO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7805466</v>
      </c>
      <c r="C54" s="6" t="n">
        <v>10867269</v>
      </c>
      <c r="D54" s="6" t="n">
        <v>-1142928</v>
      </c>
      <c r="E54" s="6" t="n">
        <v>-749219</v>
      </c>
      <c r="F54" s="6" t="n">
        <v>-684423</v>
      </c>
    </row>
    <row r="55">
      <c r="A55" s="4" t="inlineStr">
        <is>
          <t>PEO | Vesting Date Fair Value of Equity Awards Granted and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6" t="n">
        <v>0</v>
      </c>
      <c r="D57" s="6" t="n">
        <v>0</v>
      </c>
      <c r="E57" s="6" t="n">
        <v>0</v>
      </c>
      <c r="F57" s="6" t="n">
        <v>422432</v>
      </c>
    </row>
    <row r="58">
      <c r="A58" s="4" t="inlineStr">
        <is>
          <t>PEO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2666007</v>
      </c>
      <c r="C60" s="6" t="n">
        <v>142387</v>
      </c>
      <c r="D60" s="6" t="n">
        <v>-130105</v>
      </c>
      <c r="E60" s="6" t="n">
        <v>-17090</v>
      </c>
      <c r="F60" s="6" t="n">
        <v>31218</v>
      </c>
    </row>
    <row r="61">
      <c r="A61" s="4" t="inlineStr">
        <is>
          <t>PEO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0</v>
      </c>
      <c r="C63" s="6" t="n">
        <v>0</v>
      </c>
      <c r="D63" s="6" t="n">
        <v>0</v>
      </c>
      <c r="E63" s="6" t="n">
        <v>-613775</v>
      </c>
      <c r="F63" s="6" t="n">
        <v>-1922921</v>
      </c>
    </row>
    <row r="64">
      <c r="A64" s="4" t="inlineStr">
        <is>
          <t>Non-PEO NEO | Aggregate Grant Date Fair Value of Equity Award Amounts Reported in Summary Compensation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063635</v>
      </c>
      <c r="C66" s="6" t="n">
        <v>1109127</v>
      </c>
      <c r="D66" s="6" t="n">
        <v>1268704</v>
      </c>
      <c r="E66" s="6" t="n">
        <v>783699</v>
      </c>
      <c r="F66" s="6" t="n">
        <v>578389</v>
      </c>
    </row>
    <row r="67">
      <c r="A67" s="4" t="inlineStr">
        <is>
          <t>Non-PEO NEO | Equity Awards Adjustments, Excluding Value Reported in Compensation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2749101</v>
      </c>
      <c r="C69" s="6" t="n">
        <v>1571121</v>
      </c>
      <c r="D69" s="6" t="n">
        <v>1196177</v>
      </c>
      <c r="E69" s="6" t="n">
        <v>665244</v>
      </c>
      <c r="F69" s="6" t="n">
        <v>217489</v>
      </c>
    </row>
    <row r="70">
      <c r="A70" s="4" t="inlineStr">
        <is>
          <t>Non-PEO NEO | Year-end Fair Value of Equity Awards Granted in Covered Year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844170</v>
      </c>
      <c r="C72" s="6" t="n">
        <v>1227905</v>
      </c>
      <c r="D72" s="6" t="n">
        <v>1395706</v>
      </c>
      <c r="E72" s="6" t="n">
        <v>853474</v>
      </c>
      <c r="F72" s="6" t="n">
        <v>356455</v>
      </c>
    </row>
    <row r="73">
      <c r="A73" s="4" t="inlineStr">
        <is>
          <t>Non-PEO NEO | Year-over-Year Change in Fair Value of Equity Awards Granted in Prior Years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798644</v>
      </c>
      <c r="C75" s="6" t="n">
        <v>767392</v>
      </c>
      <c r="D75" s="6" t="n">
        <v>-169918</v>
      </c>
      <c r="E75" s="6" t="n">
        <v>-107547</v>
      </c>
      <c r="F75" s="6" t="n">
        <v>-99293</v>
      </c>
    </row>
    <row r="76">
      <c r="A76" s="4" t="inlineStr">
        <is>
          <t>Non-PEO NEO | Vesting Date Fair Value of Equity Awards Granted and Vested in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0</v>
      </c>
      <c r="C78" s="6" t="n">
        <v>0</v>
      </c>
      <c r="D78" s="6" t="n">
        <v>0</v>
      </c>
      <c r="E78" s="6" t="n">
        <v>0</v>
      </c>
      <c r="F78" s="6" t="n">
        <v>61055</v>
      </c>
    </row>
    <row r="79">
      <c r="A79" s="4" t="inlineStr">
        <is>
          <t>Non-PEO NEO | Change in Fair Value as of Vesting Date of Prior Year Equity Awards Vested in Covered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106287</v>
      </c>
      <c r="C81" s="6" t="n">
        <v>14797</v>
      </c>
      <c r="D81" s="6" t="n">
        <v>-29611</v>
      </c>
      <c r="E81" s="6" t="n">
        <v>12013</v>
      </c>
      <c r="F81" s="6" t="n">
        <v>-16212</v>
      </c>
    </row>
    <row r="82">
      <c r="A82" s="4" t="inlineStr">
        <is>
          <t>Non-PEO NEO | Prior Year End Fair Value of Equity Awards Granted in Any Prior Year that Fail to Meet Applicable Vesting Conditions During Covered Yea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5" t="n">
        <v>0</v>
      </c>
      <c r="C84" s="5" t="n">
        <v>-438973</v>
      </c>
      <c r="D84" s="5" t="n">
        <v>0</v>
      </c>
      <c r="E84" s="5" t="n">
        <v>-92696</v>
      </c>
      <c r="F84" s="5" t="n">
        <v>-84516</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t its regularly scheduled January meeting, the Compensation Committee approves the target value of annual equity awards for the Company’s executive officers, including the NEOs other than the CEO and recommends the target value of the annual equity award for the CEO for approval by the independent members of the Board at their regularly scheduled January meeting. The grant date of all annual equity awards, including other non-executive participants, is the date of the January meeting of the Board. Outside of their annual grants, the Compensation Committee also will, from time to time, approve equity awards for executive officers, if necessary, for purposes of recognition, retention or new hire needs, other than for the CEO, whose equity awards are recommended by the Compensation Committee but approved by independent members of the Board. Additionally, the Compensation Committee has delegated to the CEO the authority to approve equity award grants (within specific limitations set and approved by the Compensation Committee) for associates, other than executive officers, having a grant date of the first of March, June, September, and December. The Company does not currently grant stock option awards, but has granted them in the past, with the last such award being granted in 2018. The Company does not take material nonpublic information into account when determining the timing and terms of equity awards and does not time the disclosure of material nonpublic information for the purpose of affecting the value of executive compensation.</t>
        </is>
      </c>
    </row>
    <row r="5">
      <c r="A5" s="4" t="inlineStr">
        <is>
          <t>Award Timing Method</t>
        </is>
      </c>
      <c r="B5" s="4" t="inlineStr">
        <is>
          <t>At its regularly scheduled January meeting, the Compensation Committee approves the target value of annual equity awards for the Company’s executive officers, including the NEOs other than the CEO and recommends the target value of the annual equity award for the CEO for approval by the independent members of the Board at their regularly scheduled January meeting. The grant date of all annual equity awards, including other non-executive participants, is the date of the January meeting of the Board. Outside of their annual grants, the Compensation Committee also will, from time to time, approve equity awards for executive officers, if necessary, for purposes of recognition, retention or new hire needs, other than for the CEO, whose equity awards are recommended by the Compensation Committee but approved by independent members of the Board.</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any does not currently grant stock option awards, but has granted them in the past, with the last such award being granted in 2018. The Company does not take material nonpublic information into account when determining the timing and terms of equity awards and does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25:12Z</dcterms:created>
  <dcterms:modified xmlns:dcterms="http://purl.org/dc/terms/" xmlns:xsi="http://www.w3.org/2001/XMLSchema-instance" xsi:type="dcterms:W3CDTF">2025-03-18T21:25:13Z</dcterms:modified>
</cp:coreProperties>
</file>